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ANDS CAPITAL GLOBAL GROWTH FUN"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Aug. 28, 2020</t>
        </is>
      </c>
    </row>
    <row r="2">
      <c r="A2" s="3" t="inlineStr">
        <is>
          <t>Document And Entity Information</t>
        </is>
      </c>
    </row>
    <row r="3">
      <c r="A3" s="4" t="inlineStr">
        <is>
          <t>Document Type</t>
        </is>
      </c>
      <c r="B3" s="4" t="inlineStr">
        <is>
          <t>497</t>
        </is>
      </c>
    </row>
    <row r="4">
      <c r="A4" s="4" t="inlineStr">
        <is>
          <t>Document Period End Date</t>
        </is>
      </c>
      <c r="B4" s="4" t="inlineStr">
        <is>
          <t>Oct. 31,
		2019</t>
        </is>
      </c>
    </row>
    <row r="5">
      <c r="A5" s="4" t="inlineStr">
        <is>
          <t>Entity Registrant Name</t>
        </is>
      </c>
      <c r="B5" s="4" t="inlineStr">
        <is>
          <t>ADVISORS' INNER CIRCLE FUND</t>
        </is>
      </c>
    </row>
    <row r="6">
      <c r="A6" s="4" t="inlineStr">
        <is>
          <t>Entity Central Index Key</t>
        </is>
      </c>
      <c r="B6" s="4" t="inlineStr">
        <is>
          <t>000087871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28,
		2020</t>
        </is>
      </c>
    </row>
    <row r="10">
      <c r="A10" s="4" t="inlineStr">
        <is>
          <t>Document Effective Date</t>
        </is>
      </c>
      <c r="B10" s="4" t="inlineStr">
        <is>
          <t>Aug. 28,
		2020</t>
        </is>
      </c>
    </row>
    <row r="11">
      <c r="A11" s="4" t="inlineStr">
        <is>
          <t>Prospectus Date</t>
        </is>
      </c>
      <c r="B11" s="4" t="inlineStr">
        <is>
          <t>Mar.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Aug. 28, 2020</t>
        </is>
      </c>
    </row>
    <row r="2">
      <c r="A2" s="4" t="inlineStr">
        <is>
          <t>SANDS CAPITAL GLOBAL GROWTH FUND</t>
        </is>
      </c>
    </row>
    <row r="3">
      <c r="A3" s="4" t="inlineStr">
        <is>
          <t>THE ADVISORS’ INNER CIRCLE FUND Sands Capital Global Growth Fund (the “Fund”) Supplement dated August 28, 2020 to the Fund’s Investor Class Shares Prospectus
and Institutional Class Shares Prospectus, each dated March 1, 2020 (together, the “Prospectuses”) This supplement provides new and additional
information beyond that contained in the Prospectuses and should be read in conjunction with the Prospectuses.
I. The Sands Capital Global Growth Fund may invest in A Shares of companies incorporated in China that trade on the Shanghai Stock Exchange and the Shenzhen Stock Exchange through the Shanghai – Hong Kong and Shenzhen – Hong Kong Stock Connect programs as a principal investment strategy. Accordingly, the Prospectuses are hereby amended and supplemented as follows:
1. The following disclosure is added before the final sentence of the penultimate paragraph of the “Principal Investment Strategy” section The Fund may invest in A-Shares of
companies based in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2. The following disclosure is added as a new last paragraph to the “Principal Risks” section: Stock Connect Investing Risk
3. The following disclosure is added a new last paragraph to the “More Information about Risk” section: Stock Connect Investing Risk
4. The second paragraph of the “Foreign/Emerging Markets Securities Risk” disclosure in the “More Information about Risk” section is deleted and replaced with the following: Diplomatic, political, or economic
developments, including nationalization or appropriation, could affect investments in foreign companies. Certain foreign countries
have experienced outbreaks of infectious illnesses and may be subject to other public health threats, infectious illnesses, diseases
or similar issues in the future. Any spread of an infectious illness, public health threat or similar issue could reduce consumer
demand or economic output, result in market closures, travel restrictions or quarantines, and generally have a significant impact
on the economies of the affected country and other countries with which it does business, which in turn could adversely affect
the Fund’s investments in that country and other affected countries. Foreign securities markets generally have less trading
volume and less liquidity than U.S. markets. In addition, the value of securities denominated in foreign currencies, and of dividends
from such securities, can change significantly when foreign currencies strengthen or weaken relative to the U.S. dollar. Financial
statements of foreign issuers are governed by different accounting, auditing, and financial standards than the financial statements
of U.S. issuers and may be less transparent and uniform than in the United States. Thus, there may be less information publicly
available about foreign issuers than about most U.S. issuers. Furthermore, the Public Company Accounting Oversight Board does
not have the ability to inspect audit work papers in certain foreign countries, including China. There is also less regulation,
generally, of the securities markets in emerging countries than there is in more developed countries, and less enforcement action
by regulators, which increases the risk posed by insufficient or misleading disclosure. The U.S. Securities and Exchange Commission,
the U.S. Department of Justice, and other U.S. authorities may be limited in their ability to bring and enforce actions against
foreign issuers or foreign persons. Investors who have been harmed will have substantially less access to remedies, including
with respect to fraud claims and class-action lawsuits regarding securities violations. Certain investment-related and other practices,
such as the trading, settlement and safekeeping of investments, in emerging markets may be different from and less developed than
in developed markets, making investing in such markets involve greater investment, operational and other risks. Emerging markets
are more likely to experience hyperinflation and currency devaluations. Securities of emerging market companies may have far lower
trading volumes and less liquidity than securities of issuers in developed markets. Companies with economic ties to emerging markets
may be susceptible to the same risks as companies organized in emerging markets. Transaction costs are generally higher than those
in the United States and expenses for custodial arrangements of foreign securities may be somewhat greater than typical expenses
for custodial arrangements of similar U.S. securities. Some foreign governments levy withholding taxes against dividend and interest
income or may begin to do so with little or no advance notice. Although in some countries a portion of these taxes is recoverable,
the non-recovered portion will reduce the income received from the securities comprising the portfolio. These risks may be heightened
with respect to emerging market countries since political turmoil and rapid changes in economic conditions are more likely to
occur in these countries.
II. In connection with the global COVID-19 pandemic, the Prospectuses are hereby amended and supplemented as follows:
1. In the “Principal Risks” section, the following disclosure is added to the “Equity Risk” paragraph: In addition,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2. In the “More Information about Risk” section, the following disclosure is added to the “Equity Risk” paragraph: In addition,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Recent examples include pandemic risks related to COVID-19 and aggressive measures taken worldwide in response
by governments, including closing borders, restricting international and domestic travel, and the imposition of prolonged quarantines
of large populations, and by businesses, including changes to operations and reducing staff. The impact of the COVID-19 pandemic
may be short term or may last for an extended period of time, and in either case could result in a substantial economic downturn
or recession. Please retain this supplement for future
reference. SAN-SK-007-0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Entity Registrant Name</t>
        </is>
      </c>
      <c r="B5" s="4" t="inlineStr">
        <is>
          <t>dei_EntityRegistrantName</t>
        </is>
      </c>
      <c r="C5" s="4" t="inlineStr">
        <is>
          <t>ADVISORS' INNER CIRCLE FUND</t>
        </is>
      </c>
    </row>
    <row r="6">
      <c r="A6" s="4" t="inlineStr">
        <is>
          <t>Entity Central Index Key</t>
        </is>
      </c>
      <c r="B6" s="4" t="inlineStr">
        <is>
          <t>dei_EntityCentralIndexKey</t>
        </is>
      </c>
      <c r="C6" s="4" t="inlineStr">
        <is>
          <t>0000878719</t>
        </is>
      </c>
    </row>
    <row r="7">
      <c r="A7" s="4" t="inlineStr">
        <is>
          <t>Amendment Flag</t>
        </is>
      </c>
      <c r="B7" s="4" t="inlineStr">
        <is>
          <t>dei_AmendmentFlag</t>
        </is>
      </c>
      <c r="C7" s="4" t="inlineStr">
        <is>
          <t>false</t>
        </is>
      </c>
    </row>
    <row r="8">
      <c r="A8" s="4" t="inlineStr">
        <is>
          <t>Entity Inv Company Type</t>
        </is>
      </c>
      <c r="B8" s="4" t="inlineStr">
        <is>
          <t>dei_EntityInvCompanyType</t>
        </is>
      </c>
      <c r="C8" s="4" t="inlineStr">
        <is>
          <t>N-1A</t>
        </is>
      </c>
    </row>
    <row r="9">
      <c r="A9" s="4" t="inlineStr">
        <is>
          <t>Document Creation Date</t>
        </is>
      </c>
      <c r="B9" s="4" t="inlineStr">
        <is>
          <t>dei_DocumentCreationDate</t>
        </is>
      </c>
      <c r="C9" s="4" t="inlineStr">
        <is>
          <t>Aug. 28,
		2020</t>
        </is>
      </c>
    </row>
    <row r="10">
      <c r="A10" s="4" t="inlineStr">
        <is>
          <t>Document Effective Date</t>
        </is>
      </c>
      <c r="B10" s="4" t="inlineStr">
        <is>
          <t>dei_DocumentEffectiveDate</t>
        </is>
      </c>
      <c r="C10" s="4" t="inlineStr">
        <is>
          <t>Aug. 28,
		2020</t>
        </is>
      </c>
    </row>
    <row r="11">
      <c r="A11" s="4" t="inlineStr">
        <is>
          <t>Prospectus Date</t>
        </is>
      </c>
      <c r="B11" s="4" t="inlineStr">
        <is>
          <t>rr_ProspectusDate</t>
        </is>
      </c>
      <c r="C11" s="4" t="inlineStr">
        <is>
          <t>Mar. 1,
		2020</t>
        </is>
      </c>
    </row>
    <row r="12">
      <c r="A12" s="4" t="inlineStr">
        <is>
          <t>SANDS CAPITAL GLOBAL GROWTH FUND</t>
        </is>
      </c>
    </row>
    <row r="13">
      <c r="A13" s="3" t="inlineStr">
        <is>
          <t>Prospectus [Line Items]</t>
        </is>
      </c>
      <c r="B13" s="4" t="inlineStr">
        <is>
          <t>rr_ProspectusLineItems</t>
        </is>
      </c>
    </row>
    <row r="14">
      <c r="A14" s="4" t="inlineStr">
        <is>
          <t>Supplement to Prospectus [Text Block]</t>
        </is>
      </c>
      <c r="B14" s="4" t="inlineStr">
        <is>
          <t>rr_SupplementToProspectusTextBlock</t>
        </is>
      </c>
      <c r="C14" s="4" t="inlineStr">
        <is>
          <t>THE ADVISORS’ INNER CIRCLE FUND Sands Capital Global Growth Fund (the “Fund”) Supplement dated August 28, 2020 to the Fund’s Investor Class Shares Prospectus
and Institutional Class Shares Prospectus, each dated March 1, 2020 (together, the “Prospectuses”) This supplement provides new and additional
information beyond that contained in the Prospectuses and should be read in conjunction with the Prospectuses.
I. The Sands Capital Global Growth Fund may invest in A Shares of companies incorporated in China that trade on the Shanghai Stock Exchange and the Shenzhen Stock Exchange through the Shanghai – Hong Kong and Shenzhen – Hong Kong Stock Connect programs as a principal investment strategy. Accordingly, the Prospectuses are hereby amended and supplemented as follows:
1. The following disclosure is added before the final sentence of the penultimate paragraph of the “Principal Investment Strategy” section The Fund may invest in A-Shares of
companies based in China that trade on the Shanghai Stock Exchange and the Shenzhen Stock Exchange through the Shanghai –
Hong Kong and Shenzhen – Hong Kong Stock Connect programs (“Stock Connect”). Stock Connect is a mutual stock
market access program designed to, among other things, enable foreign investments in China.
2. The following disclosure is added as a new last paragraph to the “Principal Risks” section: Stock Connect Investing Risk
3. The following disclosure is added a new last paragraph to the “More Information about Risk” section: Stock Connect Investing Risk
4. The second paragraph of the “Foreign/Emerging Markets Securities Risk” disclosure in the “More Information about Risk” section is deleted and replaced with the following: Diplomatic, political, or economic
developments, including nationalization or appropriation, could affect investments in foreign companies. Certain foreign countries
have experienced outbreaks of infectious illnesses and may be subject to other public health threats, infectious illnesses, diseases
or similar issues in the future. Any spread of an infectious illness, public health threat or similar issue could reduce consumer
demand or economic output, result in market closures, travel restrictions or quarantines, and generally have a significant impact
on the economies of the affected country and other countries with which it does business, which in turn could adversely affect
the Fund’s investments in that country and other affected countries. Foreign securities markets generally have less trading
volume and less liquidity than U.S. markets. In addition, the value of securities denominated in foreign currencies, and of dividends
from such securities, can change significantly when foreign currencies strengthen or weaken relative to the U.S. dollar. Financial
statements of foreign issuers are governed by different accounting, auditing, and financial standards than the financial statements
of U.S. issuers and may be less transparent and uniform than in the United States. Thus, there may be less information publicly
available about foreign issuers than about most U.S. issuers. Furthermore, the Public Company Accounting Oversight Board does
not have the ability to inspect audit work papers in certain foreign countries, including China. There is also less regulation,
generally, of the securities markets in emerging countries than there is in more developed countries, and less enforcement action
by regulators, which increases the risk posed by insufficient or misleading disclosure. The U.S. Securities and Exchange Commission,
the U.S. Department of Justice, and other U.S. authorities may be limited in their ability to bring and enforce actions against
foreign issuers or foreign persons. Investors who have been harmed will have substantially less access to remedies, including
with respect to fraud claims and class-action lawsuits regarding securities violations. Certain investment-related and other practices,
such as the trading, settlement and safekeeping of investments, in emerging markets may be different from and less developed than
in developed markets, making investing in such markets involve greater investment, operational and other risks. Emerging markets
are more likely to experience hyperinflation and currency devaluations. Securities of emerging market companies may have far lower
trading volumes and less liquidity than securities of issuers in developed markets. Companies with economic ties to emerging markets
may be susceptible to the same risks as companies organized in emerging markets. Transaction costs are generally higher than those
in the United States and expenses for custodial arrangements of foreign securities may be somewhat greater than typical expenses
for custodial arrangements of similar U.S. securities. Some foreign governments levy withholding taxes against dividend and interest
income or may begin to do so with little or no advance notice. Although in some countries a portion of these taxes is recoverable,
the non-recovered portion will reduce the income received from the securities comprising the portfolio. These risks may be heightened
with respect to emerging market countries since political turmoil and rapid changes in economic conditions are more likely to
occur in these countries.
II. In connection with the global COVID-19 pandemic, the Prospectuses are hereby amended and supplemented as follows:
1. In the “Principal Risks” section, the following disclosure is added to the “Equity Risk” paragraph: In addition,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2. In the “More Information about Risk” section, the following disclosure is added to the “Equity Risk” paragraph: In addition, the impact of any epidemic,
pandemic or natural disaster, or widespread fear that such events may occur, could negatively affect the global economy, as well
as the economies of individual countries, the financial performance of individual companies and sectors, and the markets in general
in significant and unforeseen ways. Any such impact could adversely affect the prices and liquidity of the securities and other
instruments in which the Fund invests, which in turn could negatively impact the Fund’s performance and cause losses on your
investment in the Fund. Recent examples include pandemic risks related to COVID-19 and aggressive measures taken worldwide in response
by governments, including closing borders, restricting international and domestic travel, and the imposition of prolonged quarantines
of large populations, and by businesses, including changes to operations and reducing staff. The impact of the COVID-19 pandemic
may be short term or may last for an extended period of time, and in either case could result in a substantial economic downturn
or recession. Please retain this supplement for future
reference. SAN-SK-007-0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0T17:17:28Z</dcterms:created>
  <dcterms:modified xmlns:dcterms="http://purl.org/dc/terms/" xmlns:xsi="http://www.w3.org/2001/XMLSchema-instance" xsi:type="dcterms:W3CDTF">2020-09-10T17:17:28Z</dcterms:modified>
</cp:coreProperties>
</file>